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Mar. 01, 2016</t>
  </si>
  <si>
    <t>American Century Capital Portfolios, Inc. Prospectus Supplement AC Alternatives ® Long Short Fund Supplement dated May 6, 2016 n Prospectus dated March 1, 2016 The following replaces the investment strategy and underlying subadvisor table in the Principal Investment Strategies section on page 4 of the prospectus. Investment Strategy Underlying Subadvisor Long/Short Equity Columbia Management Investment Advisers, LLC Long/Short Equity Passport Capital, LLC Long/Short Equity Sirios Capital Management, L.P. Long/Short Equity Three Bridges Capital, LP Overlay and Trading Strategies PWP Columbia Management Investment Advisers, LLC is added to the Underlying Subadvisors (Security Selection) section on page 6 of the prospectus. The following replaces the investment strategy and underlying subadvisor table in the Objectives, Strategies and Risks section on page 9 of the prospectus. Investment Strategy Underlying Subadvisor Long/Short Equity Columbia Management Investment Advisers, LLC Long/Short Equity Passport Capital, LLC Long/Short Equity Sirios Capital Management, L.P. Long/Short Equity Three Bridges Capital, LP Overlay and Trading Strategies PWP The following is inserted as the last paragraph of the Subadvisors section on page 13 of the prospectus. Columbia Management Investment Advisers, LLC (CMIA) is located at 225 Franklin Street, Boston, MA 02110. CMIA is a registered investment adviser and a wholly-owned subsidiary of Ameriprise Financial, Inc. CMIA’s management experience covers all major asset classes, including equity securities, fixed-income securities and money market instruments. In addition to serving as an investment adviser to traditional mutual funds, exchange-traded funds and closed-end funds, CMIA acts as an investment adviser for itself, its affiliates, individuals, corporations, retirement plans, private investment companies and financial intermediaries.</t>
  </si>
  <si>
    <t>Label</t>
  </si>
  <si>
    <t>Element</t>
  </si>
  <si>
    <t>Value</t>
  </si>
  <si>
    <t>Prospectus:</t>
  </si>
  <si>
    <t>rr_ProspectusTable</t>
  </si>
  <si>
    <t>Document Type</t>
  </si>
  <si>
    <t>dei_DocumentType</t>
  </si>
  <si>
    <t>Document Period End Date</t>
  </si>
  <si>
    <t>dei_DocumentPeriodEndDate</t>
  </si>
  <si>
    <t>May 5,
		2016</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r. 1,
		2016</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1">
        <v>0</v>
      </c>
    </row>
    <row r="2" spans="1:1">
      <c t="s" r="A2" s="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r="1" spans="1:3">
      <c t="s" r="A1" s="3">
        <v>2</v>
      </c>
      <c t="s" r="B1" s="3">
        <v>3</v>
      </c>
      <c t="s" r="C1" s="1">
        <v>4</v>
      </c>
    </row>
    <row r="2" spans="1:3">
      <c t="s" r="A2" s="4">
        <v>5</v>
      </c>
      <c t="s" r="B2" s="2">
        <v>6</v>
      </c>
    </row>
    <row r="3" spans="1:3">
      <c t="s" r="A3" s="2">
        <v>7</v>
      </c>
      <c t="s" r="B3" s="2">
        <v>8</v>
      </c>
      <c t="n" r="C3" s="6">
        <v>497</v>
      </c>
    </row>
    <row r="4" spans="1:3">
      <c t="s" r="A4" s="2">
        <v>9</v>
      </c>
      <c t="s" r="B4" s="2">
        <v>10</v>
      </c>
      <c t="s" r="C4" s="2">
        <v>11</v>
      </c>
    </row>
    <row r="5" spans="1:3">
      <c t="s" r="A5" s="2">
        <v>12</v>
      </c>
      <c t="s" r="B5" s="2">
        <v>13</v>
      </c>
      <c t="s" r="C5" s="2">
        <v>14</v>
      </c>
    </row>
    <row r="6" spans="1:3">
      <c t="s" r="A6" s="2">
        <v>15</v>
      </c>
      <c t="s" r="B6" s="2">
        <v>16</v>
      </c>
      <c t="n" r="C6" s="6">
        <v>908186</v>
      </c>
    </row>
    <row r="7" spans="1:3">
      <c t="s" r="A7" s="2">
        <v>17</v>
      </c>
      <c t="s" r="B7" s="2">
        <v>18</v>
      </c>
      <c t="s" r="C7" s="2">
        <v>19</v>
      </c>
    </row>
    <row r="8" spans="1:3">
      <c t="s" r="A8" s="2">
        <v>20</v>
      </c>
      <c t="s" r="B8" s="2">
        <v>21</v>
      </c>
      <c t="s" r="C8" s="2">
        <v>11</v>
      </c>
    </row>
    <row r="9" spans="1:3">
      <c t="s" r="A9" s="2">
        <v>22</v>
      </c>
      <c t="s" r="B9" s="2">
        <v>23</v>
      </c>
      <c t="s" r="C9" s="2">
        <v>24</v>
      </c>
    </row>
    <row r="10" spans="1:3">
      <c t="s" r="A10" s="2">
        <v>25</v>
      </c>
      <c t="s" r="B10" s="2">
        <v>26</v>
      </c>
      <c t="s" r="C10" s="2">
        <v>24</v>
      </c>
    </row>
    <row r="11" spans="1:3">
      <c t="s" r="A11" s="2">
        <v>27</v>
      </c>
      <c t="s" r="B11" s="2">
        <v>28</v>
      </c>
      <c t="s" r="C11" s="2">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04:37Z</dcterms:created>
  <dcterms:modified xmlns:dcterms="http://purl.org/dc/terms/" xmlns:xsi="http://www.w3.org/2001/XMLSchema-instance" xsi:type="dcterms:W3CDTF">2016-05-13T09:04:37Z</dcterms:modified>
  <dc:title xmlns:dc="http://purl.org/dc/elements/1.1/">Untitled</dc:title>
  <dc:description xmlns:dc="http://purl.org/dc/elements/1.1/"/>
  <dc:subject xmlns:dc="http://purl.org/dc/elements/1.1/"/>
  <cp:keywords/>
  <cp:category/>
</cp:coreProperties>
</file>